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alamos" sheetId="2" state="visible" r:id="rId2"/>
    <sheet xmlns:r="http://schemas.openxmlformats.org/officeDocument/2006/relationships" name="Risk_Return Detail Data- Calam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CALAMOS INVESTMENT TRUST/IL</t>
  </si>
  <si>
    <t>Central Index Key</t>
  </si>
  <si>
    <t>dei_EntityCentralIndexKey</t>
  </si>
  <si>
    <t>Amendment Flag</t>
  </si>
  <si>
    <t>dei_AmendmentFlag</t>
  </si>
  <si>
    <t>false</t>
  </si>
  <si>
    <t>Document Creation Date</t>
  </si>
  <si>
    <t>dei_DocumentCreationDate</t>
  </si>
  <si>
    <t>Jun. 23,
		2017</t>
  </si>
  <si>
    <t>Document Effective Date</t>
  </si>
  <si>
    <t>dei_DocumentEffectiveDate</t>
  </si>
  <si>
    <t>Prospectus Date</t>
  </si>
  <si>
    <t>rr_ProspectusDate</t>
  </si>
  <si>
    <t>Feb. 28,
		2017</t>
  </si>
  <si>
    <t>Feb. 28, 2017</t>
  </si>
  <si>
    <t xml:space="preserve">CALAMOS ® Supplement dated June 23, 2017 to the CALAMOS ® as supplemented on March 13, 2017 and May 26, 2017, and Class I, R and T, dated February 28, 2017, as supplemented on March 13, 2017, April 7, 2017 and May 26, 2017, and the Statement of Additional Information, dated February 28, 2017, as supplemented on March 13, 2017, March 29, 2017, April 7, 2017 and May 26, 2017 The Board of Trustees of Calamos Investment Trust has approved the following changes for the Calamos High Income Fund (the “Fund”), as set forth below. Effective immediately, the Fund is renamed as shown in the table below. Current Fund Name New Fund Name Calamos High Income Fund Calamos High Income Opportunities Fund Effective immediately, the Fund’s primary benchmark index has changed as shown in the table below and all references to the Current Index in the prospectus and SAI will be replaced with the New Index. Current Index New Index BofA Merrill Lynch BB-B U.S. High Yield Constrained Index Bloomberg Barclays U.S. High Yield 2% Issuer Cap Index On or about October 1, 2017, the Fund will be imposing a 1.00% redemption fee on shares held less than 60 days to deter short-term trading. Effective July 1, 2017, the table under the heading “Fees and Expenses of the Fund” for High Income Opportunities Fund on page 45 of the Class A, B and C Prospectus shall be replaced in its entirety as follows: Shareholder Fees (fees paid directly from your investment): CLASS A CLASS B CLASS C Maximum Sales Charge (Load) Imposed on Purchases (as a percentage of offering price) 2.25 % None None Maximum Deferred Sales Charge (Load) (as a percentage of the lesser of the redemption price or offering price) None 5.00 % 1.00 % Annual Fund Operating Expenses (expenses that you pay each year as a percentage of the value of your investment): CLASS A CLASS B CLASS C Management Fees 0.60 % 0.60 % 0.60 % Distribution and/or Service Fees (12b-1) 0.25 % 1.00 % 1.00 % Other Expenses 0.33 % 0.34 % 0.33 % Total Annual Fund Operating Expenses 1.18 % 1.94 % 1.93 % Expense Reimbursement 1 (0.18 )% (0.19 )% (0.18 )% Total Annual Fund Operating Expenses After Reimbursement 1.00 % 1.75 % 1.75 % 1“The Fund’s investment advisor has contractually agreed to reimburse Fund expenses through March 1, 2019 to the extent necessary so that Total Annual Fund Operating Expenses (excluding taxes, interest, short interest, short dividend expenses, brokerage commissions, acquired fund fees and expenses, and extraordinary expenses, if any) of Class A, Class B and Class C are limited to 1.00%, 1.75% and 1.75% of average net assets, respectively. Calamos Advisors may recapture previously waived expense amounts within the same fiscal year for any day where the respective Fund’s expense ratio falls below the contractual expense limit up to the expense limit for that day. Effective July 1, 2017, the tables under the heading “Example” for High Income Opportunities Fund on page 40 of the Class A, B and C Prospectus shall be replaced in their entirety as follows: You would pay the following expenses if you redeemed your shares at the end of the period: One Year Three Years Five Years Ten Years Class A 325 562 831 1,598 Class B 678 878 1,217 2,040 Class C 278 577 1,014 2,229 You would pay the following expenses if you did not redeem your shares: One Year Three Years Five Years Ten Years Class A 325 562 831 1,598 Class B 178 578 1,017 2,040 Class C 178 577 1,014 2,229 Effective July 1, 2017, the table under the heading “Fees and Expenses of the Fund” for High Income Opportunities Fund on page 43 of the Class I, R and T Prospectus shall be replaced in its entirety as follows: Shareholder Fees (fees paid directly from your investment): CLASS I CLASS R CLASS T Maximum Sales Charge (Load) Imposed on Purchases (as a percentage of offering price) None None 2.50 % Maximum Deferred Sales Charge (Load) (as a percentage of the lesser of the redemption price or offering price) None None None Annual Fund Operating Expenses (expenses that you pay each year as a percentage of the value of your investment): CLASS I CLASS R CLASS T Management Fees 0.60 % 0.60 % 0.60 % Distribution and/or Service Fees (12b-1) None 0.50 % 0.25 % Other Expenses 0.33 % 0.32 % 0.33 % Total Annual Fund Operating Expenses 0.93 % 1.42 % 1.18 % Expense Reimbursement 1 (0.18 )% (0.17 )% (0.18 )% Total Annual Fund Operating Expenses After Reimbursement 0.75 % 1.25 % 1.00 % 1The Fund’s investment advisor has contractually agreed to reimburse Fund expenses through March 1, 2019 to the extent necessary so that Total Annual Fund Operating Expenses (excluding taxes, interest, short interest, short dividend expenses, brokerage commissions, acquired fund fees and expenses and extraordinary expenses, if any) of Class I, Class R and Class T are limited to 0.75%, 1.25% and 1.00% of average net assets, respectively. Calamos Advisors may recapture previously waived expense amounts within the same fiscal year for any day where the respective Fund’s expense ratio falls below the contractual expense limit up to the expense limit for that day. Effective July 1, 2017, the table under the heading “Example” for High Income Opportunities Fund on page 43 of the Class I, R, and T Prospectus shall be replaced in its entirety as follows: One Year Three Years Five Years Ten Years Class I 77 266 485 1,115 Class R 127 421 749 1,677 Class T 349 586 854 1,619 Effective on or about September 1, 2017, the first paragraph under the heading “Principal Investment Strategies” on page 46 of the Class A, B and C Prospectus and on page 43 of the Class I, R and T Prospectus shall be replaced in its entirety as follows: The Fund invests primarily in a diversified portfolio of high yield fixed-income securities (often referred to as “junk bonds”) issued by both U.S. and foreign companies. </t>
  </si>
  <si>
    <t>Supplement [Text Block]</t>
  </si>
  <si>
    <t>cit_SupplementTextBlock</t>
  </si>
  <si>
    <t>(Class A, B and C) | Calamos High Income Fund</t>
  </si>
  <si>
    <t xml:space="preserve">CALAMOS ® Supplement dated June 23, 2017 to the CALAMOS ® as supplemented on March 13, 2017 and May 26, 2017, and Class I, R and T, dated February 28, 2017, as supplemented on March 13, 2017, April 7, 2017 and May 26, 2017, and the Statement of Additional Information, dated February 28, 2017, as supplemented on March 13, 2017, March 29, 2017, April 7, 2017 and May 26, 2017 The Board of Trustees of Calamos Investment Trust has approved the following changes for the Calamos High Income Fund (the “Fund”), as set forth below. Effective immediately, the Fund is renamed as shown in the table below. Current Fund Name New Fund Name Calamos High Income Fund Calamos High Income Opportunities Fund Effective immediately, the Fund’s primary benchmark index has changed as shown in the table below and all references to the Current Index in the prospectus and SAI will be replaced with the New Index. Current Index New Index BofA Merrill Lynch BB-B U.S. High Yield Constrained Index Bloomberg Barclays U.S. High Yield 2% Issuer Cap Index On or about October 1, 2017, the Fund will be imposing a 1.00% redemption fee on shares held less than 60 days to deter short-term trading. Effective July 1, 2017, the table under the heading “Fees and Expenses of the Fund” for High Income Opportunities Fund on page 45 of the Class A, B and C Prospectus shall be replaced in its entirety as follows: Shareholder Fees (fees paid directly from your investment): CLASS A CLASS B CLASS C Maximum Sales Charge (Load) Imposed on Purchases (as a percentage of offering price) 2.25 % None None Maximum Deferred Sales Charge (Load) (as a percentage of the lesser of the redemption price or offering price) None 5.00 % 1.00 % Annual Fund Operating Expenses (expenses that you pay each year as a percentage of the value of your investment): CLASS A CLASS B CLASS C Management Fees 0.60 % 0.60 % 0.60 % Distribution and/or Service Fees (12b-1) 0.25 % 1.00 % 1.00 % Other Expenses 0.33 % 0.34 % 0.33 % Total Annual Fund Operating Expenses 1.18 % 1.94 % 1.93 % Expense Reimbursement 1 (0.18 )% (0.19 )% (0.18 )% Total Annual Fund Operating Expenses After Reimbursement 1.00 % 1.75 % 1.75 % 1“The Fund’s investment advisor has contractually agreed to reimburse Fund expenses through March 1, 2019 to the extent necessary so that Total Annual Fund Operating Expenses (excluding taxes, interest, short interest, short dividend expenses, brokerage commissions, acquired fund fees and expenses, and extraordinary expenses, if any) of Class A, Class B and Class C are limited to 1.00%, 1.75% and 1.75% of average net assets, respectively. Calamos Advisors may recapture previously waived expense amounts within the same fiscal year for any day where the respective Fund’s expense ratio falls below the contractual expense limit up to the expense limit for that day. Effective July 1, 2017, the tables under the heading “Example” for High Income Opportunities Fund on page 40 of the Class A, B and C Prospectus shall be replaced in their entirety as follows: You would pay the following expenses if you redeemed your shares at the end of the period: One Year Three Years Five Years Ten Years Class A 325 562 831 1,598 Class B 678 878 1,217 2,040 Class C 278 577 1,014 2,229 You would pay the following expenses if you did not redeem your shares: One Year Three Years Five Years Ten Years Class A 325 562 831 1,598 Class B 178 578 1,017 2,040 Class C 178 577 1,014 2,229 Effective on or about September 1, 2017, the first paragraph under the heading “Principal Investment Strategies” on page 46 of the Class A, B and C Prospectus and on page 43 of the Class I, R and T Prospectus shall be replaced in its entirety as follows: The Fund invests primarily in a diversified portfolio of high yield fixed-income securities (often referred to as “junk bonds”) issued by both U.S. and foreign companies. </t>
  </si>
  <si>
    <t>(Class I, R and T) | Calamos High Income Fund</t>
  </si>
  <si>
    <t xml:space="preserve">CALAMOS ® Supplement dated June 23, 2017 to the CALAMOS ® as supplemented on March 13, 2017 and May 26, 2017, and Class I, R and T, dated February 28, 2017, as supplemented on March 13, 2017, April 7, 2017 and May 26, 2017, and the Statement of Additional Information, dated February 28, 2017, as supplemented on March 13, 2017, March 29, 2017, April 7, 2017 and May 26, 2017 The Board of Trustees of Calamos Investment Trust has approved the following changes for the Calamos High Income Fund (the “Fund”), as set forth below. Effective immediately, the Fund is renamed as shown in the table below. Current Fund Name New Fund Name Calamos High Income Fund Calamos High Income Opportunities Fund Effective immediately, the Fund’s primary benchmark index has changed as shown in the table below and all references to the Current Index in the prospectus and SAI will be replaced with the New Index. Current Index New Index BofA Merrill Lynch BB-B U.S. High Yield Constrained Index Bloomberg Barclays U.S. High Yield 2% Issuer Cap Index On or about October 1, 2017, the Fund will be imposing a 1.00% redemption fee on shares held less than 60 days to deter short-term trading. Effective July 1, 2017, the table under the heading “Fees and Expenses of the Fund” for High Income Opportunities Fund on page 43 of the Class I, R and T Prospectus shall be replaced in its entirety as follows: Shareholder Fees (fees paid directly from your investment): CLASS I CLASS R CLASS T Maximum Sales Charge (Load) Imposed on Purchases (as a percentage of offering price) None None 2.50 % Maximum Deferred Sales Charge (Load) (as a percentage of the lesser of the redemption price or offering price) None None None Annual Fund Operating Expenses (expenses that you pay each year as a percentage of the value of your investment): CLASS I CLASS R CLASS T Management Fees 0.60 % 0.60 % 0.60 % Distribution and/or Service Fees (12b-1) None 0.50 % 0.25 % Other Expenses 0.33 % 0.32 % 0.33 % Total Annual Fund Operating Expenses 0.93 % 1.42 % 1.18 % Expense Reimbursement 1 (0.18 )% (0.17 )% (0.18 )% Total Annual Fund Operating Expenses After Reimbursement 0.75 % 1.25 % 1.00 % 1The Fund’s investment advisor has contractually agreed to reimburse Fund expenses through March 1, 2019 to the extent necessary so that Total Annual Fund Operating Expenses (excluding taxes, interest, short interest, short dividend expenses, brokerage commissions, acquired fund fees and expenses and extraordinary expenses, if any) of Class I, Class R and Class T are limited to 0.75%, 1.25% and 1.00% of average net assets, respectively. Calamos Advisors may recapture previously waived expense amounts within the same fiscal year for any day where the respective Fund’s expense ratio falls below the contractual expense limit up to the expense limit for that day. Effective July 1, 2017, the table under the heading “Example” for High Income Opportunities Fund on page 43 of the Class I, R, and T Prospectus shall be replaced in its entirety as follows: One Year Three Years Five Years Ten Years Class I 77 266 485 1,115 Class R 127 421 749 1,677 Class T 349 586 854 1,619 Effective on or about September 1, 2017, the first paragraph under the heading “Principal Investment Strategies” on page 46 of the Class A, B and C Prospectus and on page 43 of the Class I, R and T Prospectus shall be replaced in its entirety as follows: The Fund invests primarily in a diversified portfolio of high yield fixed-income securities (often referred to as “junk bonds”) issued by both U.S. and foreign compan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673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1:39:09Z</dcterms:created>
  <dcterms:modified xmlns:dcterms="http://purl.org/dc/terms/" xmlns:xsi="http://www.w3.org/2001/XMLSchema-instance" xsi:type="dcterms:W3CDTF">2017-07-14T11:39:09Z</dcterms:modified>
</cp:coreProperties>
</file>